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anaris Power Holdings, Inc.- C" sheetId="2" r:id="rId2"/>
    <s:sheet name="Tanaris Power Holdings, Inc.- B" sheetId="3" r:id="rId3"/>
    <s:sheet name="Tanaris Power Holdings, Inc. - " sheetId="4" r:id="rId4"/>
    <s:sheet name="Tanaris Power Holdings, Inc.- S" sheetId="5" r:id="rId5"/>
    <s:sheet name="Tanaris Power Holdings, Inc.- 6" sheetId="6" r:id="rId6"/>
    <s:sheet name="1. Organization and Basis of Pr" sheetId="7" r:id="rId7"/>
    <s:sheet name="2. Summary of Significant Accou" sheetId="8" r:id="rId8"/>
    <s:sheet name="3. Deposit" sheetId="9" r:id="rId9"/>
    <s:sheet name="4. Definitive Agreement" sheetId="10" r:id="rId10"/>
    <s:sheet name="5. Mineral Claim" sheetId="11" r:id="rId11"/>
    <s:sheet name="6. Significant Transactions Wit" sheetId="12" r:id="rId12"/>
    <s:sheet name="7. Income Taxes" sheetId="13" r:id="rId13"/>
    <s:sheet name="8. Capital Stock" sheetId="14" r:id="rId14"/>
    <s:sheet name="9. Going Concern" sheetId="15" r:id="rId15"/>
    <s:sheet name="10. Subsequent Events"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2. Summary of Significant Acc27" sheetId="27" r:id="rId27"/>
    <s:sheet name="2. Summary of Significant Acc28" sheetId="28" r:id="rId28"/>
    <s:sheet name="1. Organization and Basis of 29" sheetId="29" r:id="rId29"/>
    <s:sheet name="2. Summary of Significant Acc30" sheetId="30" r:id="rId30"/>
    <s:sheet name="2. Summary of Significant Acc31" sheetId="31" r:id="rId31"/>
    <s:sheet name="3. Deposit (Details)" sheetId="32" r:id="rId32"/>
    <s:sheet name="4. Definitive Agreement (Detail" sheetId="33" r:id="rId33"/>
    <s:sheet name="6. Significant Transactions W34" sheetId="34" r:id="rId34"/>
    <s:sheet name="8. Capital Stock (Details)" sheetId="35" r:id="rId35"/>
  </s:sheets>
  <s:definedNames/>
  <s:calcPr calcId="124519" calcMode="auto" fullCalcOnLoad="1"/>
</s:workbook>
</file>

<file path=xl/sharedStrings.xml><?xml version="1.0" encoding="utf-8"?>
<sst xmlns="http://schemas.openxmlformats.org/spreadsheetml/2006/main" uniqueCount="176">
  <si>
    <t>Document and Entity Information - USD ($)</t>
  </si>
  <si>
    <t>12 Months Ended</t>
  </si>
  <si>
    <t>Jul. 31, 2015</t>
  </si>
  <si>
    <t>Jan. 31, 2015</t>
  </si>
  <si>
    <t>Document and Entity Information:</t>
  </si>
  <si>
    <t>Entity Registrant Name</t>
  </si>
  <si>
    <t>Tanaris Power Holdings Inc.</t>
  </si>
  <si>
    <t>Document Type</t>
  </si>
  <si>
    <t>10-K</t>
  </si>
  <si>
    <t>Document Period End Date</t>
  </si>
  <si>
    <t>Jul. 31,
		2015</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tphx</t>
  </si>
  <si>
    <t>Tanaris Power Holdings, Inc.- Condensed Balance Sheets - USD ($)</t>
  </si>
  <si>
    <t>Jul. 31, 2014</t>
  </si>
  <si>
    <t>CURRENT ASSETS:</t>
  </si>
  <si>
    <t>Cash</t>
  </si>
  <si>
    <t>Total Current Assets</t>
  </si>
  <si>
    <t>Current Liabilities:</t>
  </si>
  <si>
    <t>Accounts payable, current</t>
  </si>
  <si>
    <t>Advances from related parties, current</t>
  </si>
  <si>
    <t>TOTAL CURRENT LIABILITIES</t>
  </si>
  <si>
    <t>Stockholders' Deficiency</t>
  </si>
  <si>
    <t>Common Stock</t>
  </si>
  <si>
    <t>[1]</t>
  </si>
  <si>
    <t>Accumulated deficit</t>
  </si>
  <si>
    <t>Total Stockholders' Deficiency</t>
  </si>
  <si>
    <t>TOTAL LIABILITIES AND STOCKHOLDERS' DEFICIENCY</t>
  </si>
  <si>
    <t>250,000,000 shares authorized, at $0.001 par value; 75,000,000 shares issued and outstanding</t>
  </si>
  <si>
    <t>Tanaris Power Holdings, Inc.- Balance Sheet- Parenthetical - $ / shares</t>
  </si>
  <si>
    <t>Statement of Financial Position</t>
  </si>
  <si>
    <t>Common Stock, Par Value</t>
  </si>
  <si>
    <t>Common Stock, Shares Authorized</t>
  </si>
  <si>
    <t>Common Stock, Shares Issued</t>
  </si>
  <si>
    <t>Common Stock, Shares Outstanding</t>
  </si>
  <si>
    <t>Tanaris Power Holdings, Inc. - Condensed Statements of Operations - USD ($)</t>
  </si>
  <si>
    <t>Income Statement</t>
  </si>
  <si>
    <t>Revenue</t>
  </si>
  <si>
    <t xml:space="preserve"> </t>
  </si>
  <si>
    <t>Expenses:</t>
  </si>
  <si>
    <t>Impairment loss on mineral claims</t>
  </si>
  <si>
    <t>Impairment loss on deposits</t>
  </si>
  <si>
    <t>General and administrative</t>
  </si>
  <si>
    <t>Net Loss</t>
  </si>
  <si>
    <t>Net loss per common share:</t>
  </si>
  <si>
    <t>Basic and diluted</t>
  </si>
  <si>
    <t>Weighted average number of outstanding shares:</t>
  </si>
  <si>
    <t>Basic</t>
  </si>
  <si>
    <t>Diluted</t>
  </si>
  <si>
    <t>Tanaris Power Holdings, Inc.- Statement of Stockholders' Equity - USD ($)</t>
  </si>
  <si>
    <t>Accumulated Deficit</t>
  </si>
  <si>
    <t>Total</t>
  </si>
  <si>
    <t>Balance, Value at Jul. 31, 2013</t>
  </si>
  <si>
    <t>Balance, Shares at Jul. 31, 2013</t>
  </si>
  <si>
    <t>Balance, Value at Jul. 31, 2014</t>
  </si>
  <si>
    <t>Balance, Shares at Jul. 31, 2014</t>
  </si>
  <si>
    <t>Balance, Value at Jul. 31, 2015</t>
  </si>
  <si>
    <t>Balance, Shares at Jul. 31, 2015</t>
  </si>
  <si>
    <t>Tanaris Power Holdings, Inc.- Condensed Statements of Cash Flows - USD ($)</t>
  </si>
  <si>
    <t>Cash flows from operating activities:</t>
  </si>
  <si>
    <t>Adjustments to reconcile net loss to net cash (used) in operating activities:</t>
  </si>
  <si>
    <t>Expenses paid by related party</t>
  </si>
  <si>
    <t>Changes in operating assets and liabilities:</t>
  </si>
  <si>
    <t>Accounts payable, increase decrease</t>
  </si>
  <si>
    <t>Net Cash Provided By (Used in) Operating Activities</t>
  </si>
  <si>
    <t>Cash Flows From Investing Activities:</t>
  </si>
  <si>
    <t>Deposit</t>
  </si>
  <si>
    <t>Net Cash used in Investing Activities</t>
  </si>
  <si>
    <t>Cash Flows From Financing Activities:</t>
  </si>
  <si>
    <t>Advances from related parties</t>
  </si>
  <si>
    <t>Deposits paid by related parties</t>
  </si>
  <si>
    <t>Cash Flows from related parties</t>
  </si>
  <si>
    <t>NET DECREASE IN CASH</t>
  </si>
  <si>
    <t>CASH, BEGINNING OF PERIOD</t>
  </si>
  <si>
    <t>CASH, END OF PERIOD</t>
  </si>
  <si>
    <t>SUPPLEMENTAL DISCLOSURE OF NONCASH INVESTING AND FINANCING ACTIVITIES</t>
  </si>
  <si>
    <t>Claim acquisition payment paid by related party</t>
  </si>
  <si>
    <t>1. Organization and Basis of Presentation</t>
  </si>
  <si>
    <t>Notes</t>
  </si>
  <si>
    <t xml:space="preserve"> 1. ORGANIZATION AND BASIS OF PRESENTATION The Company, Tanaris Power Holdings Inc., was incorporated under the name of Recursos Montana S.A., under the laws of the State of Nevada on September 23, 2010 with the authorized capital stock of 250,000,000 shares at $ 0.001 par value. On March 6, 2015, the Company amended its Articles of Incorporation to change its name to Tanaris Power Holdings, Inc. Originally, the Company was organized for the purpose of acquiring and developing mineral properties. The Company has decided to abandon its interest in the minerals on the Vunidawa Gold Claim in order to focus on its Definitive Agreement with Tanaris Power Inc. and Blackhawk III Venture Trust (See Note 4). </t>
  </si>
  <si>
    <t>2. Summary of Significant Accounting Policies</t>
  </si>
  <si>
    <t>SUMMARY OF SIGNIFICANT ACCOUNTING POLICIES Accounting Method The Company recognizes income and expenses based on the accrual method of accounting. Dividend Policy The Company has not yet adopted a policy regarding payment of dividends. Basic and Diluted Net Loss per Share 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413,374 and 0 dilutive stock equivalents outstanding, respectively, at July 31, 2015 and 2014. 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Foreign Currency Translations 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Monetary items are recorded at the rate of exchange prevailing as at the balance sheet date; Non-Monetary items including equity are recorded at the historical rate of exchange; and Revenues and expenses are recorded at the period average in which the transaction occurred. Mineral Properties Acquisition Costs - The costs of acquiring mineral properties are capitalized and amortized over their estimated useful lives following the commencement of production or expensed if it is determined that significant doubt exists regarding the future economic value of the mineral property or if the properties are sold or abandoned. Cost includes cash consideration and the fair market value of shares issued on the acquisition of mineral properties. Properties acquired under option agreements, whereby payments are made at the sole discretion of the Company, are recorded in the accounts at such time as the payments are made. The recoverable amounts for mineral properties is dependent upon the existence of economically recoverable reserves; the acquisition and maintenance of appropriate permits, licenses and rights; the ability of the Company to obtain financing to complete the exploration and development of the properties; and upon future profitable production or alternatively upon the Companys ability to recover its spent costs from the sale of its interests. The amounts recorded as mineral properties reflect actual costs incurred and are not intended to express present or future values. Exploration and Development Costs - Exploration costs are expensed as incurred. When it is determined that a mining deposit can be economically and legally extracted or produced based on established proven and probable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 Impairment of Mineral Rights - The Company reviews mineral rights for indicators of impairment on a quarterly basis and whenever events or changes in circumstances indicate that the carrying value may not be fully recoverable. The capitalized amounts may be written-down if potential future cash flows, including potential sales proceeds, related to the property are estimated to be less than the carrying value of the property. If the review indicates that the carrying amount of the asset may not be fully recoverable, the potential impairment is measured based on a projected discounted cash flow method using a discount rate that is considered to be commensurate with the risk inherent in the companys current business model. Reductions in the carrying value of each property would be recorded to the extent the carrying value of the investment exceeds the estimated future net cash flows. During the years ended July 31, 2015 and 2014, the Company recorded impairment to mineral rights of $ 7,500 and $ 0 , respectively.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Revenue Recognition Revenue from the sale of minerals will be recognized when a contract is in place and minerals are delivered to the customer. Advertising and Market Development The company expenses advertising and market development costs as incurred. Financial Instruments The carrying amounts of financial instruments are considered by management to be their fair value due to their short term maturities.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Statement of Cash Flows For the purposes of the statement of cash flows, the Company considers all highly liquid investments with a maturity of three months or less to be cash equivalents.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early adopted this standard for presentation purposes in these financial statements. The Company does not expect the adoption of any other recent accounting pronouncements to have a material impact on its financial statements.</t>
  </si>
  <si>
    <t>3. Deposit</t>
  </si>
  <si>
    <t>DEPOSIT The Company has entered into a Share Purchase Agreement, as more fully described under Definitive Agreement below, where on or before April 30, 2015, the Company was required to make payments of $ 350,000 to acquire 51% of the common shares of a subsidiary owned by Tanaris Power Inc. and The Blackwell III Venture Trust. The Company is in default under this Definitive Agreement due to having made payments of only $250,000 by July 31, 2015. Accordingly, the Company determined this deposit should be impaired and recorded a related impairment loss of $ 250,000 in the statement of operations.</t>
  </si>
  <si>
    <t>4. Definitive Agreement</t>
  </si>
  <si>
    <t xml:space="preserve">DEFINITIVE AGREEMENT On February 6, 2015, the Company entered into a Stock Purchase Agreement (the Agreement) with Tanaris Power Inc. (Tanaris Power) and The Blackhawk III Venture Trust, the sole shareholder of Tanaris Power (the Shareholder), pursuant to which the Company will acquire all of the issued and outstanding capital stock of Tanaris Power (the Stock Purchase). In consideration of the Stock Purchase, the Company agreed to (i) issue to the Shareholder shares of its common stock equal 51% of the issued and outstanding common stock of the Company at the closing, and (ii) pay to Tanaris Power cash consideration in the aggregate amount of $ 350,000 . The cash consideration shall be paid by the Company in bi-monthly payments of $50,000, with the final payment due on April 30, 2015. Upon the consummation of the Stock Purchase, Tanaris Power will be a wholly-owned subsidiary of the Company. The cash consideration shall be paid in accordance with the schedule: $50,000 due by January 30, 2015 (paid); $50,000 due by February 15, 2015 (paid); $50,000 due by February 28, 2015 (paid); $50,000 due by March 15, 2015 (paid); $50,000 due by March 30, 2015; $50,000 due by April 30, 2015. The Company is presently in default on this agreement since it has not been able to timely make all of the scheduled payments. Additionally, Tanaris Power has the ability to convert any portion of the cash consideration that is not timely paid for at least 5 business days after such applicable due date, into shares of common stock of the Company. The conversion price is equal to the volume weighted average closing bid and ask price of the common stock of the Company as reported on Bloomberg Business, during the 90 days prior to any conversion. Tanaris Power is the owner of certain rights in connection with the marketing and sale of smart lithium-ion batteries and battery technologies for various industrial vehicles markets and related applications. The Agreement has been approved by the boards of directors of the Company and Tanaris Power. Subject to any other requisite approvals, and other customary closing conditions, the transaction is expected to be completed no later than three (3) days after the closing conditions set forth in the Agreement have either been satisfied or waived by the appropriate party. It is anticipated that at the closing of the Stock Purchase, the entire management team of the Company will be replaced and the current directors of the Company shall resign. The Agreement includes customary representations, warranties and covenants of the Company, Tanaris Power and the Shareholder made to each other as of specific dates. The assertions embodied in those representations and warranties were made solely for purposes of the Agreement and are not intended to provide factual, business, or financial information about the Company, Tanaris Power or the Shareholder. Moreover, some of those representations and warranties (i) may not be accurate or complete as of any specified date, (ii) may be subject to a contractual standard of materiality different from those generally applicable to shareholders or different from what a shareholder might view as material, (iii) may have been used for purposes of allocating risk among the Company, Tanaris Power and the Shareholder, rather than establishing matters as facts, or (iv) may have been qualified by certain disclosures not reflected in the Agreement that were made to the other party in connection with the negotiation of the Agreement and generally were solely for the benefit of the parties to that agreement. The Agreement also includes certain termination provisions for the Company and Tanaris Power, including for material adverse effects to either party, willful misconduct, mutual agreement or if the closing date of the Stock Purchase has not occurred on or before June 30, 2015. </t>
  </si>
  <si>
    <t>5. Mineral Claim</t>
  </si>
  <si>
    <t xml:space="preserve"> MINERAL CLAIM On July 10, 2015 (the Closing Date), the Company entered into and consummated a Mineral Claim Purchase and Sale Agreement (the Agreement) with Antoine Fournier. Pursuant to the terms of the Agreement, Mr. Fournier sold 100% of the right, title and interest in certain lithium properties located in Quebec, Canada (the Properties) to the Company as more fully described below. The purchase price for such sale is: (i) a payment of $7,500 within 5 days of the Closing Date (paid on July 28, 2015) (ii) a payment of $10,000 and issuance of 250,000 shares of common stock of the Company within 60 days of the Closing Date, (iii) issuance of 250,000 shares of common stock of the Company within 12 months from the Closing Date, (iv) issuance of 250,000 shares of common stock of the Company within 24 months from the Closing Date; and (v) issuance of 1,000,000 shares of common stock of the Company within 36 months of the Closing Date. In addition, the Company will pay an annual 5% royalty on the net smelter returns (gross revenue less the cost of transportation and smelter/treatment charges) from the Properties, with an option to repurchase 1% of the net smelter return at any time by paying $500,000 to Mr. Fournier. Due to the Company having defaulted on this agreement, and as there are other indicators of impairment, the Company recorded a related impairment loss of $7,500 in its statement of operations. </t>
  </si>
  <si>
    <t>6. Significant Transactions With Related Parties</t>
  </si>
  <si>
    <t xml:space="preserve">SIGNIFICANT TRANSACTIONS WITH RELATED PARTIES During the year ended July 31, 2015, the Companys CEO paid $ 74,164 in expenses, on behalf of the Company, and $ 7,500 for a claim acquisition payment, on behalf of the Company. During the year ended July 31, 2014, the Companys CEO paid $ 815 in expenses on behalf of the Company. The CEO also paid $ 175,000 directly to Tanaris Power pursuant to the stock purchase agreement dated February 6, 2015. $ 332,479 and $ 815 were reported as advances from related parties on the balance sheet at July 31, 2015 and 2014 respectively. These advances are non-interest bearing, unsecured and payable on demand. Our office is located in the private resident of the President of our Company and until such time as the Company can afford to rent its own facilities this arrangement will serve as our office. To date there has been no charge for the use of this office. </t>
  </si>
  <si>
    <t>7. Income Taxes</t>
  </si>
  <si>
    <t>INCOME TAXES The Companys net operating losses and related valuation allowances are shown below: Year Ended Estimated NOL Carry- Forward NOL Expires Estimated Tax Benefit from NOL Valuation Allowance Net Tax Benefit 2011 $ 8,514 2031 $ 2,895 $ (2,895) - 2012 18,660 2032 6,344 (6,344) - 2013 21,223 2033 7,216 (7,216) - 2014 33,584 2034 11,419 (11,419) - 2015 350,950 2035 119,323 (119,323) - $432,931 $147,197 $(147,197) $ - The total valuation allowance as of July 31, 2015 was $147,197 which increased by $119,323 for the year ended July 31, 2015. As of July 31, 2015 and 2014, the Company has no unrecognized income tax benefits. The Companys policy for classifying interest and penalties associated with unrecognized income tax benefits is to include such items as tax expense. No interest or penalties have been recorded during the years ended July 31, 2015, and 2014 and no interest or penalties have been accrued as of July 31, 2015 and 2014. As of July 31, 2015 and 2014, the Company did not have any amounts recorded pertaining to uncertain tax positions. The tax years from 2011 and forward remain open to examination by federal and state authorities due to net operating loss and credit carryforwards. The Company is currently not under examination by the Internal Revenue Service or any other taxing authorities.</t>
  </si>
  <si>
    <t>8. Capital Stock</t>
  </si>
  <si>
    <t xml:space="preserve">CAPITAL STOCK On September 29, 2010, Company completed a private placement consisting of 75,000,000 common shares at $ 0.001 per share sold to its two Directors for a total consideration of $ 75,000 . On April 26, 2013, the directors sold under the Companys effective registration statement 30,000,000 common shares at a price of $ 0.002 per share. </t>
  </si>
  <si>
    <t>9. Going Concern</t>
  </si>
  <si>
    <t>GOING CONCERN 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 advances, additional equity funding, and long term financing, which will enable the Company to operate for the coming year. These financial statements do not include any adjustments related to the recoverability and classification of assets or the amounts and classification of liabilities that might be necessary should the Company be unable to continue as a going concern.</t>
  </si>
  <si>
    <t>10. Subsequent Events</t>
  </si>
  <si>
    <t>SUBSEQUENT EVENTS On November 3, 2015, the Company announced the termination of the Stock Purchase Agreement dated February 6, 2015 between the Company, Tanaris Power Inc. and The Blackhawk III Venture Trust. At the same time, the Company announced the termination of the Mineral Claim Purchase and Sale Agreement dated July 10, 2015 as more fully described in footnote 5 above.</t>
  </si>
  <si>
    <t>2. Summary of Significant Accounting Policies: Accounting Method (Policies)</t>
  </si>
  <si>
    <t>Policies</t>
  </si>
  <si>
    <t>Accounting Method</t>
  </si>
  <si>
    <t>Accounting Method The Company recognizes income and expenses based on the accrual method of accounting.</t>
  </si>
  <si>
    <t>2. Summary of Significant Accounting Policies: Dividend Policy (Policies)</t>
  </si>
  <si>
    <t>Dividend Policy</t>
  </si>
  <si>
    <t>Dividend Policy The Company has not yet adopted a policy regarding payment of dividends.</t>
  </si>
  <si>
    <t>2. Summary of Significant Accounting Policies: Basic and Diluted Net Loss Per Share (Policies)</t>
  </si>
  <si>
    <t>Basic and Diluted Net Loss Per Share</t>
  </si>
  <si>
    <t xml:space="preserve">Basic and Diluted Net Loss per Share 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413,374 and 0 dilutive stock equivalents outstanding, respectively, at July 31, 2015 and 2014. </t>
  </si>
  <si>
    <t>2. Summary of Significant Accounting Policies: Income Taxes (Policies)</t>
  </si>
  <si>
    <t>Income Taxes</t>
  </si>
  <si>
    <t xml:space="preserve">Income Taxes 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t>
  </si>
  <si>
    <t>2. Summary of Significant Accounting Policies: Impairment of Long-lived Assets (Policies)</t>
  </si>
  <si>
    <t>Impairment of Long-lived Assets</t>
  </si>
  <si>
    <t>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si>
  <si>
    <t xml:space="preserve">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t>
  </si>
  <si>
    <t>2. Summary of Significant Accounting Policies: Foreign Currency Translations (Policies)</t>
  </si>
  <si>
    <t>Foreign Currency Translations</t>
  </si>
  <si>
    <t>Foreign Currency Translations 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Monetary items are recorded at the rate of exchange prevailing as at the balance sheet date; Non-Monetary items including equity are recorded at the historical rate of exchange; and Revenues and expenses are recorded at the period average in which the transaction occurred. Mineral Properties Acquisition Costs - The costs of acquiring mineral properties are capitalized and amortized over their estimated useful lives following the commencement of production or expensed if it is determined that significant doubt exists regarding the future economic value of the mineral property or if the properties are sold or abandoned. Cost includes cash consideration and the fair market value of shares issued on the acquisition of mineral properties. Properties acquired under option agreements, whereby payments are made at the sole discretion of the Company, are recorded in the accounts at such time as the payments are made. The recoverable amounts for mineral properties is dependent upon the existence of economically recoverable reserves; the acquisition and maintenance of appropriate permits, licenses and rights; the ability of the Company to obtain financing to complete the exploration and development of the properties; and upon future profitable production or alternatively upon the Companys ability to recover its spent costs from the sale of its interests. The amounts recorded as mineral properties reflect actual costs incurred and are not intended to express present or future values. Exploration and Development Costs - Exploration costs are expensed as incurred. When it is determined that a mining deposit can be economically and legally extracted or produced based on established proven and probable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 Impairment of Mineral Rights - The Company reviews mineral rights for indicators of impairment on a quarterly basis and whenever events or changes in circumstances indicate that the carrying value may not be fully recoverable. The capitalized amounts may be written-down if potential future cash flows, including potential sales proceeds, related to the property are estimated to be less than the carrying value of the property. If the review indicates that the carrying amount of the asset may not be fully recoverable, the potential impairment is measured based on a projected discounted cash flow method using a discount rate that is considered to be commensurate with the risk inherent in the companys current business model. Reductions in the carrying value of each property would be recorded to the extent the carrying value of the investment exceeds the estimated future net cash flows. During the years ended July 31, 2015 and 2014, the Company recorded impairment to mineral rights of $ 7,500 and $ 0 , respectively.</t>
  </si>
  <si>
    <t>2. Summary of Significant Accounting Policies: Revenue Recognition (Policies)</t>
  </si>
  <si>
    <t>Revenue Recognition</t>
  </si>
  <si>
    <t>Revenue Recognition Revenue from the sale of minerals will be recognized when a contract is in place and minerals are delivered to the customer.</t>
  </si>
  <si>
    <t>2. Summary of Significant Accounting Policies: Advertising and Market Development (Policies)</t>
  </si>
  <si>
    <t>Advertising and Market Development</t>
  </si>
  <si>
    <t>Advertising and Market Development The company expenses advertising and market development costs as incurred.</t>
  </si>
  <si>
    <t>2. Summary of Significant Accounting Policies: Financial Instruments (Policies)</t>
  </si>
  <si>
    <t>Financial Instruments</t>
  </si>
  <si>
    <t>Financial Instruments The carrying amounts of financial instruments are considered by management to be their fair value due to their short term maturities.</t>
  </si>
  <si>
    <t>2. Summary of Significant Accounting Policies: Estimates and Assumptions (Policies)</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2. Summary of Significant Accounting Policies: Statement of Cash Flows (Policies)</t>
  </si>
  <si>
    <t>Statement of Cash Flows</t>
  </si>
  <si>
    <t>Statement of Cash Flows For the purposes of the statement of cash flows, the Company considers all highly liquid investments with a maturity of three months or less to be cash equivalents.</t>
  </si>
  <si>
    <t>2. Summary of Significant Accounting Policies: Recent Accounting Pronouncements (Policies)</t>
  </si>
  <si>
    <t>Recent Accounting Pronouncements</t>
  </si>
  <si>
    <t>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early adopted this standard for presentation purposes in these financial statements. The Company does not expect the adoption of any other recent accounting pronouncements to have a material impact on its financial statements.</t>
  </si>
  <si>
    <t>1. Organization and Basis of Presentation (Details) - $ / shares</t>
  </si>
  <si>
    <t>Sep. 23, 2010</t>
  </si>
  <si>
    <t>Details</t>
  </si>
  <si>
    <t>2. Summary of Significant Accounting Policies: Basic and Diluted Net Loss Per Share (Details) - shares</t>
  </si>
  <si>
    <t>Stock Equivalents Outstanding Diluted</t>
  </si>
  <si>
    <t>2. Summary of Significant Accounting Policies: Foreign Currency Translations (Details) - USD ($)</t>
  </si>
  <si>
    <t>3. Deposit (Details) - USD ($)</t>
  </si>
  <si>
    <t>Apr. 30, 2015</t>
  </si>
  <si>
    <t>Deposits</t>
  </si>
  <si>
    <t>4. Definitive Agreement (Details)</t>
  </si>
  <si>
    <t>Feb. 06, 2015USD ($)</t>
  </si>
  <si>
    <t>Cash Consideration</t>
  </si>
  <si>
    <t>6. Significant Transactions With Related Parties (Details) - USD ($)</t>
  </si>
  <si>
    <t>Feb. 06, 2015</t>
  </si>
  <si>
    <t>Payments for Previous Acquisition</t>
  </si>
  <si>
    <t>Advances to Affiliate</t>
  </si>
  <si>
    <t>Due to Related Parties, Current</t>
  </si>
  <si>
    <t>8. Capital Stock (Details) - USD ($)</t>
  </si>
  <si>
    <t>Apr. 26, 2013</t>
  </si>
  <si>
    <t>Sep. 29, 2010</t>
  </si>
  <si>
    <t>Common Stock Shares Sold</t>
  </si>
  <si>
    <t>Sale of Stock, Price Per Share</t>
  </si>
  <si>
    <t>Acquisition Costs, Cumul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n" s="5">
        <v>1539680</v>
      </c>
    </row>
    <row spans="1:3" r="9">
      <c r="A9" t="s" s="4">
        <v>14</v>
      </c>
      <c r="B9" t="s" s="4">
        <v>15</v>
      </c>
    </row>
    <row spans="1:3" r="10">
      <c r="A10" t="s" s="4">
        <v>16</v>
      </c>
      <c r="C10" t="n" s="5">
        <v>75000000</v>
      </c>
    </row>
    <row spans="1:3" r="11">
      <c r="A11" t="s" s="4">
        <v>17</v>
      </c>
      <c r="B11" t="s" s="4">
        <v>18</v>
      </c>
    </row>
    <row spans="1:3" r="12">
      <c r="A12" t="s" s="4">
        <v>19</v>
      </c>
      <c r="B12" t="s" s="4">
        <v>20</v>
      </c>
    </row>
    <row spans="1:3" r="13">
      <c r="A13" t="s" s="4">
        <v>21</v>
      </c>
      <c r="B13" t="s" s="4">
        <v>22</v>
      </c>
    </row>
    <row spans="1:3" r="14">
      <c r="A14" t="s" s="4">
        <v>23</v>
      </c>
      <c r="B14" t="s" s="4">
        <v>22</v>
      </c>
    </row>
    <row spans="1:3" r="15">
      <c r="A15" t="s" s="4">
        <v>24</v>
      </c>
      <c r="B15" t="n" s="5">
        <v>2015</v>
      </c>
    </row>
    <row spans="1:3" r="16">
      <c r="A16" t="s" s="4">
        <v>25</v>
      </c>
      <c r="B16" t="s" s="4">
        <v>26</v>
      </c>
    </row>
    <row spans="1:3" r="17">
      <c r="A17" t="s" s="4">
        <v>27</v>
      </c>
      <c r="C17" t="n" s="6">
        <v>0</v>
      </c>
    </row>
    <row spans="1:3" r="18">
      <c r="A18" t="s" s="4">
        <v>28</v>
      </c>
      <c r="B18" t="s"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01</v>
      </c>
      <c r="B1" t="s" s="2">
        <v>1</v>
      </c>
    </row>
    <row spans="1:2" r="2">
      <c r="B2" t="s" s="2">
        <v>2</v>
      </c>
    </row>
    <row spans="1:2" r="3">
      <c r="A3" t="s" s="3">
        <v>95</v>
      </c>
    </row>
    <row spans="1:2" r="4">
      <c r="A4" t="s" s="4">
        <v>101</v>
      </c>
      <c r="B4" t="s"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03</v>
      </c>
      <c r="B1" t="s" s="2">
        <v>1</v>
      </c>
    </row>
    <row spans="1:2" r="2">
      <c r="B2" t="s" s="2">
        <v>2</v>
      </c>
    </row>
    <row spans="1:2" r="3">
      <c r="A3" t="s" s="3">
        <v>95</v>
      </c>
    </row>
    <row spans="1:2" r="4">
      <c r="A4" t="s" s="4">
        <v>103</v>
      </c>
      <c r="B4" t="s"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05</v>
      </c>
      <c r="B1" t="s" s="2">
        <v>1</v>
      </c>
    </row>
    <row spans="1:2" r="2">
      <c r="B2" t="s" s="2">
        <v>2</v>
      </c>
    </row>
    <row spans="1:2" r="3">
      <c r="A3" t="s" s="3">
        <v>95</v>
      </c>
    </row>
    <row spans="1:2" r="4">
      <c r="A4" t="s" s="4">
        <v>105</v>
      </c>
      <c r="B4" t="s"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t="s" s="1">
        <v>107</v>
      </c>
      <c r="B1" t="s" s="2">
        <v>1</v>
      </c>
    </row>
    <row spans="1:2" r="2">
      <c r="B2" t="s" s="2">
        <v>2</v>
      </c>
    </row>
    <row spans="1:2" r="3">
      <c r="A3" t="s" s="3">
        <v>95</v>
      </c>
    </row>
    <row spans="1:2" r="4">
      <c r="A4" t="s" s="4">
        <v>107</v>
      </c>
      <c r="B4" t="s" s="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09</v>
      </c>
      <c r="B1" t="s" s="2">
        <v>1</v>
      </c>
    </row>
    <row spans="1:2" r="2">
      <c r="B2" t="s" s="2">
        <v>2</v>
      </c>
    </row>
    <row spans="1:2" r="3">
      <c r="A3" t="s" s="3">
        <v>95</v>
      </c>
    </row>
    <row spans="1:2" r="4">
      <c r="A4" t="s" s="4">
        <v>109</v>
      </c>
      <c r="B4" t="s" s="4">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11</v>
      </c>
      <c r="B1" t="s" s="2">
        <v>1</v>
      </c>
    </row>
    <row spans="1:2" r="2">
      <c r="B2" t="s" s="2">
        <v>2</v>
      </c>
    </row>
    <row spans="1:2" r="3">
      <c r="A3" t="s" s="3">
        <v>95</v>
      </c>
    </row>
    <row spans="1:2" r="4">
      <c r="A4" t="s" s="4">
        <v>111</v>
      </c>
      <c r="B4" t="s" s="4">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13</v>
      </c>
      <c r="B1" t="s" s="2">
        <v>1</v>
      </c>
    </row>
    <row spans="1:2" r="2">
      <c r="B2" t="s" s="2">
        <v>2</v>
      </c>
    </row>
    <row spans="1:2" r="3">
      <c r="A3" t="s" s="3">
        <v>95</v>
      </c>
    </row>
    <row spans="1:2" r="4">
      <c r="A4" t="s" s="4">
        <v>113</v>
      </c>
      <c r="B4" t="s" s="4">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15</v>
      </c>
      <c r="B1" t="s" s="2">
        <v>1</v>
      </c>
    </row>
    <row spans="1:2" r="2">
      <c r="B2" t="s" s="2">
        <v>2</v>
      </c>
    </row>
    <row spans="1:2" r="3">
      <c r="A3" t="s" s="3">
        <v>116</v>
      </c>
    </row>
    <row spans="1:2" r="4">
      <c r="A4" t="s" s="4">
        <v>117</v>
      </c>
      <c r="B4" t="s" s="4">
        <v>1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19</v>
      </c>
      <c r="B1" t="s" s="2">
        <v>1</v>
      </c>
    </row>
    <row spans="1:2" r="2">
      <c r="B2" t="s" s="2">
        <v>2</v>
      </c>
    </row>
    <row spans="1:2" r="3">
      <c r="A3" t="s" s="3">
        <v>116</v>
      </c>
    </row>
    <row spans="1:2" r="4">
      <c r="A4" t="s" s="4">
        <v>120</v>
      </c>
      <c r="B4" t="s" s="4">
        <v>1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2</v>
      </c>
      <c r="B1" t="s" s="2">
        <v>1</v>
      </c>
    </row>
    <row spans="1:2" r="2">
      <c r="B2" t="s" s="2">
        <v>2</v>
      </c>
    </row>
    <row spans="1:2" r="3">
      <c r="A3" t="s" s="3">
        <v>116</v>
      </c>
    </row>
    <row spans="1:2" r="4">
      <c r="A4" t="s" s="4">
        <v>123</v>
      </c>
      <c r="B4" t="s" s="4">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r="A1" t="s" s="1">
        <v>30</v>
      </c>
      <c r="C1" t="s" s="2">
        <v>2</v>
      </c>
      <c r="D1" t="s" s="2">
        <v>31</v>
      </c>
    </row>
    <row spans="1:4" r="2">
      <c r="A2" t="s" s="3">
        <v>32</v>
      </c>
    </row>
    <row spans="1:4" r="3">
      <c r="A3" t="s" s="4">
        <v>33</v>
      </c>
      <c r="D3" t="n" s="6">
        <v>12587</v>
      </c>
    </row>
    <row spans="1:4" r="4">
      <c r="A4" t="s" s="4">
        <v>34</v>
      </c>
      <c r="D4" t="n" s="5">
        <v>12587</v>
      </c>
    </row>
    <row spans="1:4" r="5">
      <c r="A5" t="s" s="3">
        <v>35</v>
      </c>
    </row>
    <row spans="1:4" r="6">
      <c r="A6" t="s" s="4">
        <v>36</v>
      </c>
      <c r="C6" t="n" s="6">
        <v>25452</v>
      </c>
      <c r="D6" t="n" s="5">
        <v>18753</v>
      </c>
    </row>
    <row spans="1:4" r="7">
      <c r="A7" t="s" s="4">
        <v>37</v>
      </c>
      <c r="C7" t="n" s="5">
        <v>332479</v>
      </c>
      <c r="D7" t="n" s="5">
        <v>815</v>
      </c>
    </row>
    <row spans="1:4" r="8">
      <c r="A8" t="s" s="4">
        <v>38</v>
      </c>
      <c r="C8" t="n" s="5">
        <v>357931</v>
      </c>
      <c r="D8" t="n" s="5">
        <v>19568</v>
      </c>
    </row>
    <row spans="1:4" r="9">
      <c r="A9" t="s" s="3">
        <v>39</v>
      </c>
    </row>
    <row spans="1:4" r="10">
      <c r="A10" t="s" s="4">
        <v>40</v>
      </c>
      <c r="B10" t="s" s="4">
        <v>41</v>
      </c>
      <c r="C10" t="n" s="5">
        <v>75000</v>
      </c>
      <c r="D10" t="n" s="5">
        <v>75000</v>
      </c>
    </row>
    <row spans="1:4" r="11">
      <c r="A11" t="s" s="4">
        <v>42</v>
      </c>
      <c r="C11" t="n" s="5">
        <v>-432931</v>
      </c>
      <c r="D11" t="n" s="5">
        <v>-81981</v>
      </c>
    </row>
    <row spans="1:4" r="12">
      <c r="A12" t="s" s="4">
        <v>43</v>
      </c>
      <c r="C12" t="n" s="6">
        <v>-357931</v>
      </c>
      <c r="D12" t="n" s="5">
        <v>-6981</v>
      </c>
    </row>
    <row spans="1:4" r="13">
      <c r="A13" t="s" s="4">
        <v>44</v>
      </c>
      <c r="D13" t="n" s="6">
        <v>12587</v>
      </c>
    </row>
    <row spans="1:4" r="14">
      <c r="A14" t="n"/>
    </row>
    <row spans="1:4" r="15">
      <c r="A15" t="s" s="4">
        <v>41</v>
      </c>
      <c r="B15" t="s" s="4">
        <v>45</v>
      </c>
    </row>
  </sheetData>
  <mergeCells count="3">
    <mergeCell ref="A1:B1"/>
    <mergeCell ref="A14:C14"/>
    <mergeCell ref="B15:C1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125</v>
      </c>
      <c r="B1" t="s" s="2">
        <v>1</v>
      </c>
    </row>
    <row spans="1:2" r="2">
      <c r="B2" t="s" s="2">
        <v>2</v>
      </c>
    </row>
    <row spans="1:2" r="3">
      <c r="A3" t="s" s="3">
        <v>116</v>
      </c>
    </row>
    <row spans="1:2" r="4">
      <c r="A4" t="s" s="4">
        <v>126</v>
      </c>
      <c r="B4" t="s" s="4">
        <v>1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28</v>
      </c>
      <c r="B1" t="s" s="2">
        <v>1</v>
      </c>
    </row>
    <row spans="1:2" r="2">
      <c r="B2" t="s" s="2">
        <v>2</v>
      </c>
    </row>
    <row spans="1:2" r="3">
      <c r="A3" t="s" s="3">
        <v>116</v>
      </c>
    </row>
    <row spans="1:2" r="4">
      <c r="A4" t="s" s="4">
        <v>129</v>
      </c>
      <c r="B4" t="s" s="4">
        <v>130</v>
      </c>
    </row>
    <row spans="1:2" r="5">
      <c r="A5" t="s" s="4">
        <v>129</v>
      </c>
      <c r="B5" t="s" s="4">
        <v>1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2</v>
      </c>
      <c r="B1" t="s" s="2">
        <v>1</v>
      </c>
    </row>
    <row spans="1:2" r="2">
      <c r="B2" t="s" s="2">
        <v>2</v>
      </c>
    </row>
    <row spans="1:2" r="3">
      <c r="A3" t="s" s="3">
        <v>116</v>
      </c>
    </row>
    <row spans="1:2" r="4">
      <c r="A4" t="s" s="4">
        <v>133</v>
      </c>
      <c r="B4" t="s" s="4">
        <v>1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35</v>
      </c>
      <c r="B1" t="s" s="2">
        <v>1</v>
      </c>
    </row>
    <row spans="1:2" r="2">
      <c r="B2" t="s" s="2">
        <v>2</v>
      </c>
    </row>
    <row spans="1:2" r="3">
      <c r="A3" t="s" s="3">
        <v>116</v>
      </c>
    </row>
    <row spans="1:2" r="4">
      <c r="A4" t="s" s="4">
        <v>136</v>
      </c>
      <c r="B4" t="s" s="4">
        <v>1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8</v>
      </c>
      <c r="B1" t="s" s="2">
        <v>1</v>
      </c>
    </row>
    <row spans="1:2" r="2">
      <c r="B2" t="s" s="2">
        <v>2</v>
      </c>
    </row>
    <row spans="1:2" r="3">
      <c r="A3" t="s" s="3">
        <v>116</v>
      </c>
    </row>
    <row spans="1:2" r="4">
      <c r="A4" t="s" s="4">
        <v>139</v>
      </c>
      <c r="B4" t="s" s="4">
        <v>1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1</v>
      </c>
      <c r="B1" t="s" s="2">
        <v>1</v>
      </c>
    </row>
    <row spans="1:2" r="2">
      <c r="B2" t="s" s="2">
        <v>2</v>
      </c>
    </row>
    <row spans="1:2" r="3">
      <c r="A3" t="s" s="3">
        <v>116</v>
      </c>
    </row>
    <row spans="1:2" r="4">
      <c r="A4" t="s" s="4">
        <v>142</v>
      </c>
      <c r="B4" t="s" s="4">
        <v>1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4</v>
      </c>
      <c r="B1" t="s" s="2">
        <v>1</v>
      </c>
    </row>
    <row spans="1:2" r="2">
      <c r="B2" t="s" s="2">
        <v>2</v>
      </c>
    </row>
    <row spans="1:2" r="3">
      <c r="A3" t="s" s="3">
        <v>116</v>
      </c>
    </row>
    <row spans="1:2" r="4">
      <c r="A4" t="s" s="4">
        <v>145</v>
      </c>
      <c r="B4" t="s" s="4">
        <v>1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7</v>
      </c>
      <c r="B1" t="s" s="2">
        <v>1</v>
      </c>
    </row>
    <row spans="1:2" r="2">
      <c r="B2" t="s" s="2">
        <v>2</v>
      </c>
    </row>
    <row spans="1:2" r="3">
      <c r="A3" t="s" s="3">
        <v>116</v>
      </c>
    </row>
    <row spans="1:2" r="4">
      <c r="A4" t="s" s="4">
        <v>148</v>
      </c>
      <c r="B4" t="s" s="4">
        <v>1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0</v>
      </c>
      <c r="B1" t="s" s="2">
        <v>1</v>
      </c>
    </row>
    <row spans="1:2" r="2">
      <c r="B2" t="s" s="2">
        <v>2</v>
      </c>
    </row>
    <row spans="1:2" r="3">
      <c r="A3" t="s" s="3">
        <v>116</v>
      </c>
    </row>
    <row spans="1:2" r="4">
      <c r="A4" t="s" s="4">
        <v>151</v>
      </c>
      <c r="B4" t="s" s="4">
        <v>1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r="A1" t="s" s="1">
        <v>153</v>
      </c>
      <c r="B1" t="s" s="2">
        <v>2</v>
      </c>
      <c r="C1" t="s" s="2">
        <v>31</v>
      </c>
      <c r="D1" t="s" s="2">
        <v>154</v>
      </c>
    </row>
    <row spans="1:4" r="2">
      <c r="A2" t="s" s="3">
        <v>155</v>
      </c>
    </row>
    <row spans="1:4" r="3">
      <c r="A3" t="s" s="4">
        <v>49</v>
      </c>
      <c r="B3" t="n" s="5">
        <v>250000000</v>
      </c>
      <c r="C3" t="n" s="5">
        <v>250000000</v>
      </c>
      <c r="D3" t="n" s="5">
        <v>250000000</v>
      </c>
    </row>
    <row spans="1:4" r="4">
      <c r="A4" t="s" s="4">
        <v>48</v>
      </c>
      <c r="B4" t="n" s="7">
        <v>0.001</v>
      </c>
      <c r="C4" t="n" s="7">
        <v>0.001</v>
      </c>
      <c r="D4" t="n" s="7">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46</v>
      </c>
      <c r="B1" t="s" s="2">
        <v>2</v>
      </c>
      <c r="C1" t="s" s="2">
        <v>31</v>
      </c>
    </row>
    <row spans="1:3" r="2">
      <c r="A2" t="s" s="3">
        <v>47</v>
      </c>
    </row>
    <row spans="1:3" r="3">
      <c r="A3" t="s" s="4">
        <v>48</v>
      </c>
      <c r="B3" t="n" s="7">
        <v>0.001</v>
      </c>
      <c r="C3" t="n" s="7">
        <v>0.001</v>
      </c>
    </row>
    <row spans="1:3" r="4">
      <c r="A4" t="s" s="4">
        <v>49</v>
      </c>
      <c r="B4" t="n" s="5">
        <v>250000000</v>
      </c>
      <c r="C4" t="n" s="5">
        <v>250000000</v>
      </c>
    </row>
    <row spans="1:3" r="5">
      <c r="A5" t="s" s="4">
        <v>50</v>
      </c>
      <c r="B5" t="n" s="5">
        <v>75000000</v>
      </c>
      <c r="C5" t="n" s="5">
        <v>75000000</v>
      </c>
    </row>
    <row spans="1:3" r="6">
      <c r="A6" t="s" s="4">
        <v>51</v>
      </c>
      <c r="B6" t="n" s="5">
        <v>75000000</v>
      </c>
      <c r="C6" t="n" s="5">
        <v>7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56</v>
      </c>
      <c r="B1" t="s" s="2">
        <v>2</v>
      </c>
      <c r="C1" t="s" s="2">
        <v>31</v>
      </c>
    </row>
    <row spans="1:3" r="2">
      <c r="A2" t="s" s="3">
        <v>155</v>
      </c>
    </row>
    <row spans="1:3" r="3">
      <c r="A3" t="s" s="4">
        <v>157</v>
      </c>
      <c r="B3" t="n" s="5">
        <v>413374</v>
      </c>
      <c r="C3" t="n" s="5">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58</v>
      </c>
      <c r="B1" t="s" s="2">
        <v>1</v>
      </c>
    </row>
    <row spans="1:3" r="2">
      <c r="B2" t="s" s="2">
        <v>2</v>
      </c>
      <c r="C2" t="s" s="2">
        <v>31</v>
      </c>
    </row>
    <row spans="1:3" r="3">
      <c r="A3" t="s" s="3">
        <v>155</v>
      </c>
    </row>
    <row spans="1:3" r="4">
      <c r="A4" t="s" s="4">
        <v>57</v>
      </c>
      <c r="B4" t="n" s="6">
        <v>7500</v>
      </c>
      <c r="C4" t="n" s="6">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r="A1" t="s" s="1">
        <v>159</v>
      </c>
      <c r="B1" t="s" s="2">
        <v>1</v>
      </c>
    </row>
    <row spans="1:3" r="2">
      <c r="B2" t="s" s="2">
        <v>2</v>
      </c>
      <c r="C2" t="s" s="2">
        <v>160</v>
      </c>
    </row>
    <row spans="1:3" r="3">
      <c r="A3" t="s" s="3">
        <v>155</v>
      </c>
    </row>
    <row spans="1:3" r="4">
      <c r="A4" t="s" s="4">
        <v>161</v>
      </c>
      <c r="C4" t="n" s="6">
        <v>350000</v>
      </c>
    </row>
    <row spans="1:3" r="5">
      <c r="A5" t="s" s="4">
        <v>58</v>
      </c>
      <c r="B5" t="n" s="6">
        <v>2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r="A1" t="s" s="1">
        <v>162</v>
      </c>
      <c r="B1" t="s" s="2">
        <v>163</v>
      </c>
    </row>
    <row spans="1:2" r="2">
      <c r="A2" t="s" s="3">
        <v>155</v>
      </c>
    </row>
    <row spans="1:2" r="3">
      <c r="A3" t="s" s="4">
        <v>164</v>
      </c>
      <c r="B3" t="n" s="6">
        <v>3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r="A1" t="s" s="1">
        <v>165</v>
      </c>
      <c r="B1" t="s" s="2">
        <v>1</v>
      </c>
    </row>
    <row spans="1:4" r="2">
      <c r="B2" t="s" s="2">
        <v>2</v>
      </c>
      <c r="C2" t="s" s="2">
        <v>31</v>
      </c>
      <c r="D2" t="s" s="2">
        <v>166</v>
      </c>
    </row>
    <row spans="1:4" r="3">
      <c r="A3" t="s" s="3">
        <v>155</v>
      </c>
    </row>
    <row spans="1:4" r="4">
      <c r="A4" t="s" s="4">
        <v>78</v>
      </c>
      <c r="B4" t="n" s="6">
        <v>74164</v>
      </c>
      <c r="C4" t="n" s="6">
        <v>301</v>
      </c>
    </row>
    <row spans="1:4" r="5">
      <c r="A5" t="s" s="4">
        <v>167</v>
      </c>
      <c r="B5" t="n" s="5">
        <v>7500</v>
      </c>
      <c r="C5" t="n" s="5">
        <v>815</v>
      </c>
    </row>
    <row spans="1:4" r="6">
      <c r="A6" t="s" s="4">
        <v>168</v>
      </c>
      <c r="D6" t="n" s="6">
        <v>175000</v>
      </c>
    </row>
    <row spans="1:4" r="7">
      <c r="A7" t="s" s="4">
        <v>169</v>
      </c>
      <c r="B7" t="n" s="6">
        <v>332479</v>
      </c>
      <c r="C7" t="n" s="6">
        <v>8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r="A1" t="s" s="1">
        <v>170</v>
      </c>
      <c r="B1" t="s" s="2">
        <v>171</v>
      </c>
      <c r="C1" t="s" s="2">
        <v>172</v>
      </c>
    </row>
    <row spans="1:3" r="2">
      <c r="A2" t="s" s="3">
        <v>155</v>
      </c>
    </row>
    <row spans="1:3" r="3">
      <c r="A3" t="s" s="4">
        <v>173</v>
      </c>
      <c r="B3" t="n" s="5">
        <v>30000000</v>
      </c>
      <c r="C3" t="n" s="5">
        <v>75000000</v>
      </c>
    </row>
    <row spans="1:3" r="4">
      <c r="A4" t="s" s="4">
        <v>174</v>
      </c>
      <c r="B4" t="n" s="7">
        <v>0.002</v>
      </c>
      <c r="C4" t="n" s="7">
        <v>0.001</v>
      </c>
    </row>
    <row spans="1:3" r="5">
      <c r="A5" t="s" s="4">
        <v>175</v>
      </c>
      <c r="C5" t="n" s="6">
        <v>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r="A1" t="s" s="1">
        <v>52</v>
      </c>
      <c r="B1" t="s" s="2">
        <v>1</v>
      </c>
    </row>
    <row spans="1:3" r="2">
      <c r="B2" t="s" s="2">
        <v>2</v>
      </c>
      <c r="C2" t="s" s="2">
        <v>31</v>
      </c>
    </row>
    <row spans="1:3" r="3">
      <c r="A3" t="s" s="3">
        <v>53</v>
      </c>
    </row>
    <row spans="1:3" r="4">
      <c r="A4" t="s" s="4">
        <v>54</v>
      </c>
      <c r="B4" t="s" s="4">
        <v>55</v>
      </c>
      <c r="C4" t="s" s="4">
        <v>55</v>
      </c>
    </row>
    <row spans="1:3" r="5">
      <c r="A5" t="s" s="3">
        <v>56</v>
      </c>
    </row>
    <row spans="1:3" r="6">
      <c r="A6" t="s" s="4">
        <v>57</v>
      </c>
      <c r="B6" t="n" s="6">
        <v>7500</v>
      </c>
      <c r="C6" t="n" s="6">
        <v>0</v>
      </c>
    </row>
    <row spans="1:3" r="7">
      <c r="A7" t="s" s="4">
        <v>58</v>
      </c>
      <c r="B7" t="n" s="5">
        <v>250000</v>
      </c>
    </row>
    <row spans="1:3" r="8">
      <c r="A8" t="s" s="4">
        <v>59</v>
      </c>
      <c r="B8" t="n" s="5">
        <v>93450</v>
      </c>
      <c r="C8" t="n" s="5">
        <v>33584</v>
      </c>
    </row>
    <row spans="1:3" r="9">
      <c r="A9" t="s" s="4">
        <v>60</v>
      </c>
      <c r="B9" t="n" s="6">
        <v>-350950</v>
      </c>
      <c r="C9" t="n" s="6">
        <v>-33584</v>
      </c>
    </row>
    <row spans="1:3" r="10">
      <c r="A10" t="s" s="3">
        <v>61</v>
      </c>
    </row>
    <row spans="1:3" r="11">
      <c r="A11" t="s" s="4">
        <v>62</v>
      </c>
      <c r="B11" t="n" s="5">
        <v>0</v>
      </c>
      <c r="C11" t="n" s="5">
        <v>0</v>
      </c>
    </row>
    <row spans="1:3" r="12">
      <c r="A12" t="s" s="3">
        <v>63</v>
      </c>
    </row>
    <row spans="1:3" r="13">
      <c r="A13" t="s" s="4">
        <v>64</v>
      </c>
      <c r="B13" t="n" s="5">
        <v>75000000</v>
      </c>
      <c r="C13" t="n" s="5">
        <v>75000000</v>
      </c>
    </row>
    <row spans="1:3" r="14">
      <c r="A14" t="s" s="4">
        <v>65</v>
      </c>
      <c r="B14" t="n" s="5">
        <v>75416667</v>
      </c>
      <c r="C14" t="n" s="5">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3"/>
    <col customWidth="1" max="3" min="3" width="20"/>
    <col customWidth="1" max="4" min="4" width="11"/>
  </cols>
  <sheetData>
    <row spans="1:4" r="1">
      <c r="A1" t="s" s="1">
        <v>66</v>
      </c>
      <c r="B1" t="s" s="2">
        <v>40</v>
      </c>
      <c r="C1" t="s" s="2">
        <v>67</v>
      </c>
      <c r="D1" t="s" s="2">
        <v>68</v>
      </c>
    </row>
    <row spans="1:4" r="2">
      <c r="A2" t="s" s="4">
        <v>69</v>
      </c>
      <c r="B2" t="n" s="6">
        <v>75000</v>
      </c>
      <c r="C2" t="n" s="6">
        <v>-48397</v>
      </c>
      <c r="D2" t="n" s="6">
        <v>26603</v>
      </c>
    </row>
    <row spans="1:4" r="3">
      <c r="A3" t="s" s="4">
        <v>70</v>
      </c>
      <c r="B3" t="n" s="5">
        <v>75000000</v>
      </c>
    </row>
    <row spans="1:4" r="4">
      <c r="A4" t="s" s="4">
        <v>60</v>
      </c>
      <c r="C4" t="n" s="5">
        <v>-33584</v>
      </c>
      <c r="D4" t="n" s="5">
        <v>-33584</v>
      </c>
    </row>
    <row spans="1:4" r="5">
      <c r="A5" t="s" s="4">
        <v>71</v>
      </c>
      <c r="B5" t="n" s="6">
        <v>75000</v>
      </c>
      <c r="C5" t="n" s="5">
        <v>-81981</v>
      </c>
      <c r="D5" t="n" s="5">
        <v>-6981</v>
      </c>
    </row>
    <row spans="1:4" r="6">
      <c r="A6" t="s" s="4">
        <v>72</v>
      </c>
      <c r="B6" t="n" s="5">
        <v>75000000</v>
      </c>
    </row>
    <row spans="1:4" r="7">
      <c r="A7" t="s" s="4">
        <v>60</v>
      </c>
      <c r="C7" t="n" s="5">
        <v>-350950</v>
      </c>
      <c r="D7" t="n" s="5">
        <v>-350950</v>
      </c>
    </row>
    <row spans="1:4" r="8">
      <c r="A8" t="s" s="4">
        <v>73</v>
      </c>
      <c r="B8" t="n" s="6">
        <v>75000</v>
      </c>
      <c r="C8" t="n" s="6">
        <v>-432931</v>
      </c>
      <c r="D8" t="n" s="6">
        <v>-357931</v>
      </c>
    </row>
    <row spans="1:4" r="9">
      <c r="A9" t="s" s="4">
        <v>74</v>
      </c>
      <c r="B9" t="n" s="5">
        <v>7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r="A1" t="s" s="1">
        <v>75</v>
      </c>
      <c r="B1" t="s" s="2">
        <v>1</v>
      </c>
    </row>
    <row spans="1:3" r="2">
      <c r="B2" t="s" s="2">
        <v>2</v>
      </c>
      <c r="C2" t="s" s="2">
        <v>31</v>
      </c>
    </row>
    <row spans="1:3" r="3">
      <c r="A3" t="s" s="3">
        <v>76</v>
      </c>
    </row>
    <row spans="1:3" r="4">
      <c r="A4" t="s" s="4">
        <v>60</v>
      </c>
      <c r="B4" t="n" s="6">
        <v>-350950</v>
      </c>
      <c r="C4" t="n" s="6">
        <v>-33584</v>
      </c>
    </row>
    <row spans="1:3" r="5">
      <c r="A5" t="s" s="3">
        <v>77</v>
      </c>
    </row>
    <row spans="1:3" r="6">
      <c r="A6" t="s" s="4">
        <v>78</v>
      </c>
      <c r="B6" t="n" s="5">
        <v>74164</v>
      </c>
      <c r="C6" t="n" s="5">
        <v>301</v>
      </c>
    </row>
    <row spans="1:3" r="7">
      <c r="A7" t="s" s="4">
        <v>57</v>
      </c>
      <c r="B7" t="n" s="5">
        <v>7500</v>
      </c>
      <c r="C7" t="n" s="5">
        <v>0</v>
      </c>
    </row>
    <row spans="1:3" r="8">
      <c r="A8" t="s" s="4">
        <v>58</v>
      </c>
      <c r="B8" t="n" s="5">
        <v>250000</v>
      </c>
    </row>
    <row spans="1:3" r="9">
      <c r="A9" t="s" s="3">
        <v>79</v>
      </c>
    </row>
    <row spans="1:3" r="10">
      <c r="A10" t="s" s="4">
        <v>80</v>
      </c>
      <c r="B10" t="n" s="5">
        <v>6699</v>
      </c>
      <c r="C10" t="n" s="5">
        <v>5200</v>
      </c>
    </row>
    <row spans="1:3" r="11">
      <c r="A11" t="s" s="4">
        <v>81</v>
      </c>
      <c r="B11" t="n" s="5">
        <v>-12587</v>
      </c>
      <c r="C11" t="n" s="5">
        <v>-28083</v>
      </c>
    </row>
    <row spans="1:3" r="12">
      <c r="A12" t="s" s="3">
        <v>82</v>
      </c>
    </row>
    <row spans="1:3" r="13">
      <c r="A13" t="s" s="4">
        <v>83</v>
      </c>
      <c r="B13" t="n" s="5">
        <v>-250000</v>
      </c>
    </row>
    <row spans="1:3" r="14">
      <c r="A14" t="s" s="4">
        <v>84</v>
      </c>
      <c r="B14" t="n" s="5">
        <v>-250000</v>
      </c>
    </row>
    <row spans="1:3" r="15">
      <c r="A15" t="s" s="3">
        <v>85</v>
      </c>
    </row>
    <row spans="1:3" r="16">
      <c r="A16" t="s" s="4">
        <v>86</v>
      </c>
      <c r="B16" t="n" s="5">
        <v>75000</v>
      </c>
    </row>
    <row spans="1:3" r="17">
      <c r="A17" t="s" s="4">
        <v>87</v>
      </c>
      <c r="B17" t="n" s="5">
        <v>175000</v>
      </c>
    </row>
    <row spans="1:3" r="18">
      <c r="A18" t="s" s="4">
        <v>88</v>
      </c>
      <c r="B18" t="n" s="5">
        <v>250000</v>
      </c>
    </row>
    <row spans="1:3" r="19">
      <c r="A19" t="s" s="4">
        <v>89</v>
      </c>
      <c r="B19" t="n" s="5">
        <v>-12587</v>
      </c>
      <c r="C19" t="n" s="5">
        <v>-28083</v>
      </c>
    </row>
    <row spans="1:3" r="20">
      <c r="A20" t="s" s="4">
        <v>90</v>
      </c>
      <c r="B20" t="n" s="5">
        <v>12587</v>
      </c>
      <c r="C20" t="n" s="5">
        <v>40670</v>
      </c>
    </row>
    <row spans="1:3" r="21">
      <c r="A21" t="s" s="4">
        <v>91</v>
      </c>
      <c r="C21" t="n" s="6">
        <v>12587</v>
      </c>
    </row>
    <row spans="1:3" r="22">
      <c r="A22" t="s" s="3">
        <v>92</v>
      </c>
    </row>
    <row spans="1:3" r="23">
      <c r="A23" t="s" s="4">
        <v>93</v>
      </c>
      <c r="B23" t="n" s="6">
        <v>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94</v>
      </c>
      <c r="B1" t="s" s="2">
        <v>1</v>
      </c>
    </row>
    <row spans="1:2" r="2">
      <c r="B2" t="s" s="2">
        <v>2</v>
      </c>
    </row>
    <row spans="1:2" r="3">
      <c r="A3" t="s" s="3">
        <v>95</v>
      </c>
    </row>
    <row spans="1:2" r="4">
      <c r="A4" t="s" s="4">
        <v>94</v>
      </c>
      <c r="B4" t="s"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97</v>
      </c>
      <c r="B1" t="s" s="2">
        <v>1</v>
      </c>
    </row>
    <row spans="1:2" r="2">
      <c r="B2" t="s" s="2">
        <v>2</v>
      </c>
    </row>
    <row spans="1:2" r="3">
      <c r="A3" t="s" s="3">
        <v>95</v>
      </c>
    </row>
    <row spans="1:2" r="4">
      <c r="A4" t="s" s="4">
        <v>97</v>
      </c>
      <c r="B4" t="s"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r="A1" t="s" s="1">
        <v>99</v>
      </c>
      <c r="B1" t="s" s="2">
        <v>1</v>
      </c>
    </row>
    <row spans="1:2" r="2">
      <c r="B2" t="s" s="2">
        <v>2</v>
      </c>
    </row>
    <row spans="1:2" r="3">
      <c r="A3" t="s" s="3">
        <v>95</v>
      </c>
    </row>
    <row spans="1:2" r="4">
      <c r="A4" t="s" s="4">
        <v>99</v>
      </c>
      <c r="B4" t="s"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Tanaris Power Holdings, Inc.- C</vt:lpstr>
      <vt:lpstr>Tanaris Power Holdings, Inc.- B</vt:lpstr>
      <vt:lpstr>Tanaris Power Holdings, Inc. - </vt:lpstr>
      <vt:lpstr>Tanaris Power Holdings, Inc.- S</vt:lpstr>
      <vt:lpstr>Tanaris Power Holdings, Inc.- 6</vt:lpstr>
      <vt:lpstr>1. Organization and Basis of Pr</vt:lpstr>
      <vt:lpstr>2. Summary of Significant Accou</vt:lpstr>
      <vt:lpstr>3. Deposit</vt:lpstr>
      <vt:lpstr>4. Definitive Agreement</vt:lpstr>
      <vt:lpstr>5. Mineral Claim</vt:lpstr>
      <vt:lpstr>6. Significant Transactions Wit</vt:lpstr>
      <vt:lpstr>7. Income Taxes</vt:lpstr>
      <vt:lpstr>8. Capital Stock</vt:lpstr>
      <vt:lpstr>9. Going Concern</vt:lpstr>
      <vt:lpstr>10. Subsequent Events</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2. Summary of Significant Acc24</vt:lpstr>
      <vt:lpstr>2. Summary of Significant Acc25</vt:lpstr>
      <vt:lpstr>2. Summary of Significant Acc26</vt:lpstr>
      <vt:lpstr>2. Summary of Significant Acc27</vt:lpstr>
      <vt:lpstr>2. Summary of Significant Acc28</vt:lpstr>
      <vt:lpstr>1. Organization and Basis of 29</vt:lpstr>
      <vt:lpstr>2. Summary of Significant Acc30</vt:lpstr>
      <vt:lpstr>2. Summary of Significant Acc31</vt:lpstr>
      <vt:lpstr>3. Deposit (Details)</vt:lpstr>
      <vt:lpstr>4. Definitive Agreement (Detail</vt:lpstr>
      <vt:lpstr>6. Significant Transactions W34</vt:lpstr>
      <vt:lpstr>8. Capital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5:17Z</dcterms:created>
  <dcterms:modified xmlns:dcterms="http://purl.org/dc/terms/" xmlns:xsi="http://www.w3.org/2001/XMLSchema-instance" xsi:type="dcterms:W3CDTF">2015-11-13T16:15:17Z</dcterms:modified>
  <dc:title xmlns:dc="http://purl.org/dc/elements/1.1/">Untitled</dc:title>
  <dc:description xmlns:dc="http://purl.org/dc/elements/1.1/"/>
  <dc:subject xmlns:dc="http://purl.org/dc/elements/1.1/"/>
  <cp:keywords/>
  <cp:category/>
</cp:coreProperties>
</file>